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Bas" sheetId="6" r:id="rId6"/>
    <s:sheet name="Significant Accounting Policies" sheetId="7" r:id="rId7"/>
    <s:sheet name="Notes Payable" sheetId="8" r:id="rId8"/>
    <s:sheet name="Fair Value Measurements" sheetId="9" r:id="rId9"/>
    <s:sheet name="Subsequent Events" sheetId="10" r:id="rId10"/>
    <s:sheet name="Significant Accounting Polici11" sheetId="11" r:id="rId11"/>
    <s:sheet name="Notes Payable (Details Narrativ" sheetId="12" r:id="rId12"/>
  </s:sheets>
  <s:definedNames/>
  <s:calcPr calcId="124519" calcMode="auto" fullCalcOnLoad="1"/>
</s:workbook>
</file>

<file path=xl/sharedStrings.xml><?xml version="1.0" encoding="utf-8"?>
<sst xmlns="http://schemas.openxmlformats.org/spreadsheetml/2006/main" uniqueCount="144">
  <si>
    <t>Document and Entity Information - shares</t>
  </si>
  <si>
    <t>6 Months Ended</t>
  </si>
  <si>
    <t>Jun. 30, 2015</t>
  </si>
  <si>
    <t>Aug. 13, 2015</t>
  </si>
  <si>
    <t>Document and Entity Information:</t>
  </si>
  <si>
    <t>Entity Registrant Name</t>
  </si>
  <si>
    <t>Peekay Boutiques,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Consolidated Balance Sheets - USD ($)</t>
  </si>
  <si>
    <t>Dec. 31, 2014</t>
  </si>
  <si>
    <t>[1]</t>
  </si>
  <si>
    <t>Current assets</t>
  </si>
  <si>
    <t>Cash and cash equivalents</t>
  </si>
  <si>
    <t>Accounts receivable</t>
  </si>
  <si>
    <t>Inventory, net of allowances</t>
  </si>
  <si>
    <t>Prepaid expenses and other</t>
  </si>
  <si>
    <t>Total current assets</t>
  </si>
  <si>
    <t>Property and equipment, net</t>
  </si>
  <si>
    <t>Goodwill and intangible assets, net</t>
  </si>
  <si>
    <t>Finance costs, net</t>
  </si>
  <si>
    <t>Deposits and other</t>
  </si>
  <si>
    <t>TOTAL ASSETS</t>
  </si>
  <si>
    <t>Current liabilities</t>
  </si>
  <si>
    <t>Accounts payable</t>
  </si>
  <si>
    <t>Accrued expenses</t>
  </si>
  <si>
    <t>Customer deposits</t>
  </si>
  <si>
    <t>Short-term debt, net of original issue discount</t>
  </si>
  <si>
    <t>Total current liabilities</t>
  </si>
  <si>
    <t>Long-term debt, net of original issue discount</t>
  </si>
  <si>
    <t>Deferred tax liabilities, net and other</t>
  </si>
  <si>
    <t>TOTAL LIABILITIES</t>
  </si>
  <si>
    <t>STOCKHOLDERS' EQUITY</t>
  </si>
  <si>
    <t>Common stock, $0.0001 par value, 300,000,000 shares authorized, 3,582,470 shares issued and outstanding</t>
  </si>
  <si>
    <t>Preferred stock, $0.0001 par value, 10,000,000 shares authorized, no shares outstanding</t>
  </si>
  <si>
    <t>Additional paid-in capital, net of shareholder distributions</t>
  </si>
  <si>
    <t>Retained earnings (deficit)</t>
  </si>
  <si>
    <t>TOTAL EQUITY</t>
  </si>
  <si>
    <t>TOTAL LIABILITIES AND STOCKHOLDERS' EQUITY</t>
  </si>
  <si>
    <t>Combined/Consolidated Balance Sheets of Peekay Boutiques, Inc. (fka Dico, Inc.) and Christals Acquisition, LLC and Subsidiaries at December 31, 2014</t>
  </si>
  <si>
    <t>Consolidated Balance Sheets (Parenthetical) - $ / shares</t>
  </si>
  <si>
    <t>STOCKHOLDERS' DEFICI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3 Months Ended</t>
  </si>
  <si>
    <t>Jun. 30, 2014</t>
  </si>
  <si>
    <t>Consolidated Statements Of Operations</t>
  </si>
  <si>
    <t>REVENUE</t>
  </si>
  <si>
    <t>Cost of goods sold</t>
  </si>
  <si>
    <t>GROSS PROFIT</t>
  </si>
  <si>
    <t>OPERATING EXPENSES</t>
  </si>
  <si>
    <t>Selling, general and administrative expenses</t>
  </si>
  <si>
    <t>Depreciation and amortization</t>
  </si>
  <si>
    <t>[2]</t>
  </si>
  <si>
    <t>OPERATING INCOME (LOSS)</t>
  </si>
  <si>
    <t>OTHER INCOME (EXPENSE)</t>
  </si>
  <si>
    <t>Other income (expense)</t>
  </si>
  <si>
    <t>Interest income (expense)</t>
  </si>
  <si>
    <t>Total other income (expense)</t>
  </si>
  <si>
    <t>INCOME TAX EXPENSE</t>
  </si>
  <si>
    <t>NET LOSS</t>
  </si>
  <si>
    <t>LOSS PER SHARE (BASIC AND DILUTED):</t>
  </si>
  <si>
    <t>Loss per share attributable to common shareholders</t>
  </si>
  <si>
    <t>Weighted average shares outstanding during period</t>
  </si>
  <si>
    <t>Combined/Consolidated Statements of Operations of Peekay Boutiques, Inc. (fka Dico, Inc.) and Christals Acquisition, LLC and Subsidiaries for the Three and Six Months Ended June 30, 2014</t>
  </si>
  <si>
    <t>Combined/Consolidated Statements of Cash Flows of Peekay Boutiques, Inc. (fka Dico, Inc.) and Christals Acquisition, LLC and Subsidiaries at June 30, 2014</t>
  </si>
  <si>
    <t>Consolidated Statements of Cash Flows - USD ($)</t>
  </si>
  <si>
    <t>CASH FLOWS FROM OPERATING ACTIVITIES</t>
  </si>
  <si>
    <t>Net loss</t>
  </si>
  <si>
    <t>Adjustments to reconcile net loss to net cash flows from operating activities:</t>
  </si>
  <si>
    <t>Changes in operating assets and liabilities</t>
  </si>
  <si>
    <t>Net change in accounts receivable</t>
  </si>
  <si>
    <t>Net change in inventory</t>
  </si>
  <si>
    <t>Net change in prepaid and other assets</t>
  </si>
  <si>
    <t>Net change in accounts payable &amp; accrued liabilities</t>
  </si>
  <si>
    <t>Net cash flow (used in) operating activities</t>
  </si>
  <si>
    <t>CASH FLOWS FROM INVESTING ACTIVITIES</t>
  </si>
  <si>
    <t>Acquisitions</t>
  </si>
  <si>
    <t>Purchase equipment</t>
  </si>
  <si>
    <t>Net cash flow (used in) investing activities</t>
  </si>
  <si>
    <t>CASH FLOWS FROM FINANCING ACTIVITIES</t>
  </si>
  <si>
    <t>Proceeds from notes payable</t>
  </si>
  <si>
    <t>Shareholder contributions (distributions)</t>
  </si>
  <si>
    <t>Net cash flow provided by financing activities</t>
  </si>
  <si>
    <t>NET INCREASE (DECREASE) IN CASH</t>
  </si>
  <si>
    <t>Cash and equivalents, beginning of period</t>
  </si>
  <si>
    <t>[3]</t>
  </si>
  <si>
    <t>Cash and equivalents, end of period</t>
  </si>
  <si>
    <t>Description Of Business and Basis Of Presentation</t>
  </si>
  <si>
    <t>Notes to Financial Statements</t>
  </si>
  <si>
    <t>Note 1 - Description Of Business and Basis Of Presentation</t>
  </si>
  <si>
    <t>Description
of Business At
the close of business on December 31, 2014, Christals Acquisition, LLC and its members entered into a securities exchange agreement
(Exchange Agreement) with DICO, Inc. a Nevada corporation, pursuant to which DICO acquired 100% of the issued and
outstanding equity capital of Christals Acquisition. Immediately following the closing of the exchange transaction and the related
transactions described above, the former members of Christals Acquisition and certain equity owners of such members who immediately
received distributions of such securities, became the owners of 3,577,470 shares of our common stock, constituting 99.9% of DICOs
issued and outstanding common stock as of such closing. For accounting purposes, the exchange transaction with Christals Acquisition
was treated as a reverse acquisition, with Christals Acquisition as the acquirer and DICO, Inc. as the acquired party. In January
2015, DICO, Inc. changed its name to Peekay Boutiques, Inc. Christals
Acquisition, LLC, a Delaware limited liability company, was formed in January 2012 to acquire existing limited liability companies
operating retail stores in the sexual health and wellness category. The financial statements of Christals Acquisition, LLC and
Subsidiaries (the Company) include the following fully owned subsidiaries: Peekay Acquisition, LLC, Peekay SPA,
LLC; ZJ Gift F-2, LLC, ZJ Gift F-3, LLC, ZJ Gifts F-4, LLC, ZJ Gifts F-5, LLC, ZJ Gifts F-6, LLC, ZJ Gifts I-1, LLC, ZJ Gifts
M-1, LLC, ZJ Gifts M-2, LLC, and ZJ Gifts M- 3, LLC, which operate stores in Iowa, Texas and Tennessee under the Christals brand;
and Peekay, Inc., ConRev, Inc., Condom Revolution, Inc. and Charter Smith Sanhueza Retail, Inc., which operate stores in Washington,
Oregon and California under the Lovers, ConRev and A Touch of Romance brands. Basis
of Presentation - Going Concern The
accompanying financial statements have been prepared assuming that the Company will continue as a going concern, which contemplates
the realization of assets and the liquidation of liabilities in the normal course of business. During 2013 and 2014, the Company
incurred net losses of $2,577,263 and $4,150,367, respectively, largely as a result of interest expense on its outstanding debt
of $6.6 million annually, which exceeds the operating profits generated through the operations of its business. Approximately
$38.2 million in senior secured debt matures on December 31, 2015, and the Company does not have the resourced necessary to pay
this debt as it comes due. The
ability of the Company to continue its operations and execute its business plan is dependent on its ability to refinance this
debt and/or to raise sufficient capital to pay this debt and other obligations as they come due (or are extended through a refinancing)
and to provide sufficient capital to operate its business as contemplated. Management is in the process of exploring refinancing
options, and raising additional equity capital through either private, public market or PIPE transactions. These factors, amount others,
raise substantial doubt about the Companys ability to continue as a going concern. The accompanying financial statements
do not include any adjustments that might result from the outcome of this uncertainty.</t>
  </si>
  <si>
    <t>Significant Accounting Policies</t>
  </si>
  <si>
    <t>Note 2 - Significant Accounting Policies</t>
  </si>
  <si>
    <t>Information
regarding the Companys significant accounting policies is contained in Note 2, Summary of significant accounting
policies, to the financial statements in the Companys Annual Report on Form 10-K and 8-K/A for the year ended December
31, 2014. Presented below in this and the following notes is supplemental information that should be read in conjunction with
Notes to Financial Statements in the Annual Report. Basis
of Presentation The
accompanying unaudited consolidated financial statements and related notes have been prepared in accordance with U.S. generally
accepted accounting principles (GAAP) and the rules and regulations of the Securities and Exchange Commission (SEC),
for interim financial information and include the accounts of the Christals Acquisition, LLC and its subsidiaries. All significant
inter-company accounts and transactions have been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revenue and operating
income are realized during the first and fourth quarters of the fiscal year, corresponding to the Valentine Day and Holiday shopping
seasons, respectively. The results of the six months ended June 30, 2015 are not necessarily indicative of the results to
be expected for the fiscal year ending December 31, 2015, or for any other future interim period or for any future year. These
interim consolidated financial statements and the related notes should be read in conjunction with the consolidated financial
statements and notes included in the Companys Annual Report on Form 10-K and 8-K/A for the year ended December 31, 2014.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most significant areas of estimation and assumption are:
· determination
of the appropriate amount and timing of markdowns to clear unproductive or slow-moving retail inventory and overall inventory
obsolescence;
· estimation
of future cash flows used to assess the recoverability of long-lived assets, Fiscal
Quarters and Year End The
Company has adopted a fiscal year end of December 31st, and its quarters end on March 31 st th th st Recent
Accounting Pronouncements and Accounting Changes In
May 2014, the Financial Accounting Standards Board issued Accounting Standards Update No. 2014-09, Revenue from Contracts with
Customers, (ASU 2014-09), which will supersede Accounting Standards Codification (ASC) Topic 605,
Revenue Recognition. The new revenue recognition standard provides a five-step analysis of transactions to determine when and
how revenue is recognized. The core principle is that the Company must recognize revenue when it transfers goods or services to
customers in an amount that reflects the consideration to which the Company expects to be entitled in exchange for those goods
or services. This standard is effective beginning in fiscal year 2017 and allows for either full retrospective or modified retrospective
adoption. The Company has not yet selected a transition method nor determined the effect of the new standard on its financial
statements. The Company made no accounting
changes during the six months ended June 30, 2015.</t>
  </si>
  <si>
    <t>Notes Payable</t>
  </si>
  <si>
    <t>Note 3 - Notes Payable</t>
  </si>
  <si>
    <t>Financing
Agreement On
December 31, 2012, Christals Acquisition, LLC, a Delaware limited liability company (the "Parent"), Peekay Acquisition,
LLC, a Delaware limited liability company ("Peekay Acquisition), the subsidiaries of Peekay Acquisition listed as
Borrowers, entered into a financing agreement with Cortland Capital Marketing Services, LLC, collateral agent for
the lenders. The
Lenders issued a term loan to the Borrowers initially in the aggregate principal amount of $38,215,939, consisting of a tranche
A term loan for the principal amount of $27,000,000 which expires on December 27, 2015, and bears interest at a rate of 12% per
annum, and a tranche B term loan for the principal amount of $11,215,930 which expires on December 27, 2015, and bears interest
at a rate of 15% per annum. The proceeds of the loans shall be used by Peekay Acquisition to make a loan to the Parent, which
will use proceeds to repay certain existing indebtedness, and to finance a portion of the purchase price payable by Peekay SPA,
LLC for the purchase of the issued and outstanding shares of stock of Peekay, Inc. and ConRev, Inc., each a Washington corporation
(the Acquisition Peekay), and by the Borrowers to fund working capital of Peekay Acquisition and its subsidiaries
and to pay fees and expenses related to this Agreement and the Acquisition Peekay. The
Borrowers agree to pay the following fees associated with the loans:
· An
Underwriting fee on the Term A loan equal to 2% of the total loan, and 3% on the total Term B loan.
· An
administrative fee of .24% of the average amount of the aggregate amount of the principal balance of the loans outstanding
paid each quarter.
· Borrowers
shall pay to the Term A Agent, quarterly in arrears on the last day of each calendar quarter and on the date the Obligations
are paid in full, an administrative fee, which shall be equal to $15,000 (or a pro rata portion of such amount, in the case
of the final payment of such fee). The
loans are covered by the following covenants:
· Certain reporting requirements
· Maintain a Key Man life insurance policy
for $2,000,000.
· Restriction on amount of capital assets
that can be purchased during the year
· Restrictions of paying dividends or
other distributions
· Meeting certain financial covenants
including an adjusted EBITDA leverage ratio and minimum liquidity requirement The
loans are guaranteed by Christals Acquisition, LLC and all its subsidiaries. During
the year ended December 31, 2014, the Company obtained three covenant waivers through Amendments to the Financing Agreements dated
March 31, 2014, September 30, 2014 and December 31, 2014, which cover covenant requirements through April 30, 2015. The Company
agreed to pay waiver fees totaling $955,398. A total of $191,080 in fees was paid in cash during 2014. During the first quarter
of 2015, $573,239 and $95,540 was paid to the lenders on February 20, 2015 and March 31, 2015, respectively. The remaining $95,540
is due at maturity. On
June 30, 2015, the Company entered into the Fourth Amendment to its Financing Agreement. Pursuant to the Fourth Amendment, the
lenders consented to, and waived any event of default relating to noncompliance with, the Financial Covenants, through September
30, 2015, subject to the following provisions: (1)
if any of our or other borrowers or guarantors Obligations (as defined in the Financing Agreement) remain outstanding
as of November 15, 2015, then we and they must satisfy
○
the
original leverage ratio requirement under the Financing Agreement for the period of four fiscal quarters ending September
30, 2015 as set forth in Section 7.03(a) of the Financing Agreement, and
○
the
liquidity test at the end of the fiscal quarter ending September 30, 2015 as set forth in Section 7.03(b) of the Financing
Agreement; and (2)
we and the other borrowers and guarantors may not make certain Permitted Management Fee (as defined in the Financing Agreement)
payments until the Financial Covenants have been satisfied and all Obligations of our Company and the other borrowers and guarantors
and Commitments (as defined in the Financing Agreement) have been satisfied or terminated, but such Permitted Management Fees
shall continue to accrue; and (3)
we agreed to pay to the Administrative Agent (as defined in the Financing Agreement) an exit fee (the Exit Fee),
for the account of each consenting lender, in an amount equal to the sum of 0.25% of the aggregate principal amount of the outstanding
loans of such consenting lender, calculated on each of (i) the 15th day of July 2015 and the 15th day of each calendar month thereafter
(if any Obligations remain outstanding on such day), and (ii) the last day of July and the last day of each calendar month thereafter
(if any Obligations remain outstanding on such day). The Exit Fee is nonrefundable and deemed fully earned as of the 15th day
and last day of each calendar month for the Exit Fee that accrues on such day and until paid shall constitute Obligations
that are secured by Collateral (as defined in the Financing Agreement). The Exit Fee is due on the earlier to occur
of (A) the Final Maturity Date (as defined in the Financing Agreement) and (B) the date which all of the other Obligations are
repaid or required to be repaid in full in cash. These waivers cover covenant
requirements through June 30, 2015. We do not expect to be able to repay or otherwise satisfy or terminate all of our obligations
and comply with the Financial Covenants as of November 15, 2015. We are therefore seeking to refinance the debt underlying the
Financing Agreement, as amended, before this date. If we determine that we will be unable to refinance the debt by such date,
we will seek to obtain additional waivers under the Financing Agreement, as amended.</t>
  </si>
  <si>
    <t>Fair Value Measurements</t>
  </si>
  <si>
    <t>Note 4 - Fair Value Measurements</t>
  </si>
  <si>
    <t>The
carrying value of cash and equivalents, deposit held in escrow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t>
  </si>
  <si>
    <t>Subsequent Events</t>
  </si>
  <si>
    <t>Note 5 - Subsequent Events</t>
  </si>
  <si>
    <t>On May 5, 2015, the Company filed
a registration statement on Form S-1 with the U.S. Securities and Exchange Commission to raise $50 million from the sale of the
Companys common stock. The Company intends to use the proceeds from the offering to pay down debt, and for general corporate
purposes.</t>
  </si>
  <si>
    <t>Significant Accounting Policies (Policies)</t>
  </si>
  <si>
    <t>Significant Accounting Policies Policies</t>
  </si>
  <si>
    <t>Basis of Presentation</t>
  </si>
  <si>
    <t>The
accompanying unaudited consolidated financial statements and related notes have been prepared in accordance with U.S. generally
accepted accounting principles (GAAP) and the rules and regulations of the Securities and Exchange Commission (SEC),
for interim financial information and include the accounts of the Christals Acquisition, LLC and its subsidiaries. All significant
inter-company accounts and transactions have been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revenue and operating
income are realized during the first and fourth quarters of the fiscal year, corresponding to the Valentine Day and Holiday shopping
seasons, respectively. The results of the six months ended June 30, 2015 are not necessarily indicative of the results to
be expected for the fiscal year ending December 31, 2015, or for any other future interim period or for any future year. These interim consolidated financial
statements and the related notes should be read in conjunction with the consolidated financial statements and notes included in
the Companys Annual Report on Form 10-K and 8-K/A for the year ended December 31,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most significant areas of estimation and assumption are:
· determination
of the appropriate amount and timing of markdowns to clear unproductive or slow-moving retail inventory and overall inventory
obsolescence;
· estimation
of future cash flows used to assess the recoverability of long-lived assets,</t>
  </si>
  <si>
    <t>Fiscal Quarters and Year End</t>
  </si>
  <si>
    <t>The Company has adopted a fiscal
year end of December 31st, and its quarters end on March 31 st th th st</t>
  </si>
  <si>
    <t>Recent Accounting Pronouncements and Accounting Changes</t>
  </si>
  <si>
    <t>In
May 2014, the Financial Accounting Standards Board issued Accounting Standards Update No. 2014-09, Revenue from Contracts with
Customers, (ASU 2014-09), which will supersede Accounting Standards Codification (ASC) Topic 605,
Revenue Recognition. The new revenue recognition standard provides a five-step analysis of transactions to determine when and
how revenue is recognized. The core principle is that the Company must recognize revenue when it transfers goods or services to
customers in an amount that reflects the consideration to which the Company expects to be entitled in exchange for those goods
or services. This standard is effective beginning in fiscal year 2017 and allows for either full retrospective or modified retrospective
adoption. The Company has not yet selected a transition method nor determined the effect of the new standard on its financial
statements. The Company made no accounting
changes during the six months ended June 30, 2015.</t>
  </si>
  <si>
    <t>Notes Payable (Details Narrative)</t>
  </si>
  <si>
    <t>Jun. 30, 2015USD ($)</t>
  </si>
  <si>
    <t>Lender 1 [Member]</t>
  </si>
  <si>
    <t>Amount paid to lenders</t>
  </si>
  <si>
    <t>Lender 2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95552</v>
      </c>
    </row>
    <row r="9" spans="1:3">
      <c r="A9" s="4" t="s">
        <v>14</v>
      </c>
      <c r="B9" s="4" t="s">
        <v>15</v>
      </c>
    </row>
    <row r="10" spans="1:3">
      <c r="A10" s="4" t="s">
        <v>16</v>
      </c>
      <c r="C10" s="5" t="n">
        <v>3582470</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r="1" spans="1:2">
      <c r="A1" s="1" t="s">
        <v>139</v>
      </c>
      <c r="B1" s="2" t="s">
        <v>69</v>
      </c>
    </row>
    <row r="2" spans="1:2">
      <c r="B2" s="2" t="s">
        <v>140</v>
      </c>
    </row>
    <row r="3" spans="1:2">
      <c r="A3" s="4" t="s">
        <v>141</v>
      </c>
    </row>
    <row r="4" spans="1:2">
      <c r="A4" s="4" t="s">
        <v>142</v>
      </c>
      <c r="B4" s="7" t="n">
        <v>573239</v>
      </c>
    </row>
    <row r="5" spans="1:2">
      <c r="A5" s="4" t="s">
        <v>143</v>
      </c>
    </row>
    <row r="6" spans="1:2">
      <c r="A6" s="4" t="s">
        <v>142</v>
      </c>
      <c r="B6" s="7" t="n">
        <v>955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7</v>
      </c>
      <c r="B1" s="2" t="s">
        <v>2</v>
      </c>
      <c r="C1" s="2" t="s">
        <v>28</v>
      </c>
      <c r="D1" s="2" t="s">
        <v>29</v>
      </c>
    </row>
    <row r="2" spans="1:4">
      <c r="A2" s="3" t="s">
        <v>30</v>
      </c>
      <c r="C2" t="n"/>
    </row>
    <row r="3" spans="1:4">
      <c r="A3" s="4" t="s">
        <v>31</v>
      </c>
      <c r="B3" s="7" t="n">
        <v>530314</v>
      </c>
      <c r="C3" s="7" t="n">
        <v>1126887</v>
      </c>
    </row>
    <row r="4" spans="1:4">
      <c r="A4" s="4" t="s">
        <v>32</v>
      </c>
      <c r="B4" s="5" t="n">
        <v>165768</v>
      </c>
      <c r="C4" s="5" t="n">
        <v>141000</v>
      </c>
    </row>
    <row r="5" spans="1:4">
      <c r="A5" s="4" t="s">
        <v>33</v>
      </c>
      <c r="B5" s="5" t="n">
        <v>4446883</v>
      </c>
      <c r="C5" s="5" t="n">
        <v>4939998</v>
      </c>
    </row>
    <row r="6" spans="1:4">
      <c r="A6" s="4" t="s">
        <v>34</v>
      </c>
      <c r="B6" s="5" t="n">
        <v>844589</v>
      </c>
      <c r="C6" s="5" t="n">
        <v>635717</v>
      </c>
    </row>
    <row r="7" spans="1:4">
      <c r="A7" s="4" t="s">
        <v>35</v>
      </c>
      <c r="B7" s="5" t="n">
        <v>5987554</v>
      </c>
      <c r="C7" s="5" t="n">
        <v>6843602</v>
      </c>
    </row>
    <row r="8" spans="1:4">
      <c r="A8" s="4" t="s">
        <v>36</v>
      </c>
      <c r="B8" s="5" t="n">
        <v>1812614</v>
      </c>
      <c r="C8" s="5" t="n">
        <v>1912728</v>
      </c>
    </row>
    <row r="9" spans="1:4">
      <c r="A9" s="4" t="s">
        <v>37</v>
      </c>
      <c r="B9" s="5" t="n">
        <v>40765207</v>
      </c>
      <c r="C9" s="5" t="n">
        <v>40825147</v>
      </c>
    </row>
    <row r="10" spans="1:4">
      <c r="A10" s="4" t="s">
        <v>38</v>
      </c>
      <c r="B10" s="5" t="n">
        <v>1047528</v>
      </c>
      <c r="C10" s="5" t="n">
        <v>2323714</v>
      </c>
    </row>
    <row r="11" spans="1:4">
      <c r="A11" s="4" t="s">
        <v>39</v>
      </c>
      <c r="B11" s="5" t="n">
        <v>526538</v>
      </c>
      <c r="C11" s="5" t="n">
        <v>527975</v>
      </c>
    </row>
    <row r="12" spans="1:4">
      <c r="A12" s="4" t="s">
        <v>40</v>
      </c>
      <c r="B12" s="5" t="n">
        <v>50139441</v>
      </c>
      <c r="C12" s="5" t="n">
        <v>52433166</v>
      </c>
    </row>
    <row r="13" spans="1:4">
      <c r="A13" s="3" t="s">
        <v>41</v>
      </c>
      <c r="C13" t="n"/>
    </row>
    <row r="14" spans="1:4">
      <c r="A14" s="4" t="s">
        <v>42</v>
      </c>
      <c r="B14" s="5" t="n">
        <v>1729667</v>
      </c>
      <c r="C14" s="5" t="n">
        <v>1762014</v>
      </c>
    </row>
    <row r="15" spans="1:4">
      <c r="A15" s="4" t="s">
        <v>43</v>
      </c>
      <c r="B15" s="5" t="n">
        <v>2528574</v>
      </c>
      <c r="C15" s="5" t="n">
        <v>3059895</v>
      </c>
    </row>
    <row r="16" spans="1:4">
      <c r="A16" s="4" t="s">
        <v>44</v>
      </c>
      <c r="B16" s="5" t="n">
        <v>484138</v>
      </c>
      <c r="C16" s="5" t="n">
        <v>396541</v>
      </c>
    </row>
    <row r="17" spans="1:4">
      <c r="A17" s="4" t="s">
        <v>45</v>
      </c>
      <c r="B17" s="5" t="n">
        <v>38109859</v>
      </c>
      <c r="C17" s="5" t="n">
        <v>38012580</v>
      </c>
    </row>
    <row r="18" spans="1:4">
      <c r="A18" s="4" t="s">
        <v>46</v>
      </c>
      <c r="B18" s="5" t="n">
        <v>42852238</v>
      </c>
      <c r="C18" s="5" t="n">
        <v>43231030</v>
      </c>
    </row>
    <row r="19" spans="1:4">
      <c r="A19" s="4" t="s">
        <v>47</v>
      </c>
      <c r="B19" s="5" t="n">
        <v>12700000</v>
      </c>
      <c r="C19" s="5" t="n">
        <v>12700000</v>
      </c>
    </row>
    <row r="20" spans="1:4">
      <c r="A20" s="4" t="s">
        <v>48</v>
      </c>
      <c r="B20" s="5" t="n">
        <v>2893621</v>
      </c>
      <c r="C20" s="5" t="n">
        <v>2543583</v>
      </c>
    </row>
    <row r="21" spans="1:4">
      <c r="A21" s="4" t="s">
        <v>49</v>
      </c>
      <c r="B21" s="5" t="n">
        <v>58445859</v>
      </c>
      <c r="C21" s="5" t="n">
        <v>58474613</v>
      </c>
    </row>
    <row r="22" spans="1:4">
      <c r="A22" s="3" t="s">
        <v>50</v>
      </c>
      <c r="C22" t="n"/>
    </row>
    <row r="23" spans="1:4">
      <c r="A23" s="4" t="s">
        <v>51</v>
      </c>
      <c r="B23" s="7" t="n">
        <v>358</v>
      </c>
      <c r="C23" s="7" t="n">
        <v>358</v>
      </c>
    </row>
    <row r="24" spans="1:4">
      <c r="A24" s="4" t="s">
        <v>52</v>
      </c>
      <c r="C24" t="n"/>
    </row>
    <row r="25" spans="1:4">
      <c r="A25" s="4" t="s">
        <v>53</v>
      </c>
      <c r="B25" s="7" t="n">
        <v>725541</v>
      </c>
      <c r="C25" s="7" t="n">
        <v>717348</v>
      </c>
    </row>
    <row r="26" spans="1:4">
      <c r="A26" s="4" t="s">
        <v>54</v>
      </c>
      <c r="B26" s="5" t="n">
        <v>-9032317</v>
      </c>
      <c r="C26" s="5" t="n">
        <v>-6759153</v>
      </c>
    </row>
    <row r="27" spans="1:4">
      <c r="A27" s="4" t="s">
        <v>55</v>
      </c>
      <c r="B27" s="5" t="n">
        <v>-8306418</v>
      </c>
      <c r="C27" s="5" t="n">
        <v>-6041447</v>
      </c>
    </row>
    <row r="28" spans="1:4">
      <c r="A28" s="4" t="s">
        <v>56</v>
      </c>
      <c r="B28" s="7" t="n">
        <v>50139441</v>
      </c>
      <c r="C28" s="7" t="n">
        <v>52433166</v>
      </c>
    </row>
    <row r="29" spans="1:4">
      <c r="A29" t="n"/>
    </row>
    <row r="30" spans="1:4">
      <c r="A30" s="4" t="s">
        <v>29</v>
      </c>
      <c r="B30" s="4" t="s">
        <v>57</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4"/>
  </cols>
  <sheetData>
    <row r="1" spans="1:4">
      <c r="A1" s="1" t="s">
        <v>58</v>
      </c>
      <c r="B1" s="2" t="s">
        <v>2</v>
      </c>
      <c r="C1" s="2" t="s">
        <v>28</v>
      </c>
      <c r="D1" s="2" t="s">
        <v>29</v>
      </c>
    </row>
    <row r="2" spans="1:4">
      <c r="A2" s="3" t="s">
        <v>59</v>
      </c>
      <c r="C2" t="n"/>
    </row>
    <row r="3" spans="1:4">
      <c r="A3" s="4" t="s">
        <v>60</v>
      </c>
      <c r="B3" s="8" t="n">
        <v>0.0001</v>
      </c>
      <c r="C3" s="8" t="n">
        <v>0.0001</v>
      </c>
    </row>
    <row r="4" spans="1:4">
      <c r="A4" s="4" t="s">
        <v>61</v>
      </c>
      <c r="B4" s="5" t="n">
        <v>300000000</v>
      </c>
      <c r="C4" s="5" t="n">
        <v>300000000</v>
      </c>
    </row>
    <row r="5" spans="1:4">
      <c r="A5" s="4" t="s">
        <v>62</v>
      </c>
      <c r="B5" s="5" t="n">
        <v>3582470</v>
      </c>
      <c r="C5" s="5" t="n">
        <v>3582470</v>
      </c>
    </row>
    <row r="6" spans="1:4">
      <c r="A6" s="4" t="s">
        <v>63</v>
      </c>
      <c r="B6" s="5" t="n">
        <v>3582470</v>
      </c>
      <c r="C6" s="5" t="n">
        <v>3582470</v>
      </c>
    </row>
    <row r="7" spans="1:4">
      <c r="A7" s="4" t="s">
        <v>64</v>
      </c>
      <c r="B7" s="8" t="n">
        <v>0.0001</v>
      </c>
      <c r="C7" s="8" t="n">
        <v>0.0001</v>
      </c>
    </row>
    <row r="8" spans="1:4">
      <c r="A8" s="4" t="s">
        <v>65</v>
      </c>
      <c r="B8" s="5" t="n">
        <v>10000000</v>
      </c>
      <c r="C8" s="5" t="n">
        <v>10000000</v>
      </c>
    </row>
    <row r="9" spans="1:4">
      <c r="A9" s="4" t="s">
        <v>66</v>
      </c>
      <c r="B9" s="5" t="n">
        <v>0</v>
      </c>
      <c r="C9" s="5" t="n">
        <v>0</v>
      </c>
    </row>
    <row r="10" spans="1:4">
      <c r="A10" s="4" t="s">
        <v>67</v>
      </c>
      <c r="B10" s="5" t="n">
        <v>0</v>
      </c>
      <c r="C10" s="5" t="n">
        <v>0</v>
      </c>
    </row>
    <row r="11" spans="1:4">
      <c r="A11" t="n"/>
    </row>
    <row r="12" spans="1:4">
      <c r="A12" s="4" t="s">
        <v>29</v>
      </c>
      <c r="B12" s="4" t="s">
        <v>57</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4"/>
    <col customWidth="1" max="5" min="5" width="15"/>
    <col customWidth="1" max="6" min="6" width="14"/>
    <col customWidth="1" max="7" min="7" width="4"/>
  </cols>
  <sheetData>
    <row r="1" spans="1:7">
      <c r="A1" s="1" t="s">
        <v>68</v>
      </c>
      <c r="B1" s="2" t="s">
        <v>69</v>
      </c>
      <c r="E1" s="2" t="s">
        <v>1</v>
      </c>
    </row>
    <row r="2" spans="1:7">
      <c r="B2" s="2" t="s">
        <v>2</v>
      </c>
      <c r="C2" s="2" t="s">
        <v>70</v>
      </c>
      <c r="D2" s="2" t="s">
        <v>29</v>
      </c>
      <c r="E2" s="2" t="s">
        <v>2</v>
      </c>
      <c r="F2" s="2" t="s">
        <v>70</v>
      </c>
      <c r="G2" s="2" t="s">
        <v>29</v>
      </c>
    </row>
    <row r="3" spans="1:7">
      <c r="A3" s="3" t="s">
        <v>71</v>
      </c>
      <c r="C3" t="n"/>
    </row>
    <row r="4" spans="1:7">
      <c r="A4" s="4" t="s">
        <v>72</v>
      </c>
      <c r="B4" s="7" t="n">
        <v>9497793</v>
      </c>
      <c r="C4" s="7" t="n">
        <v>8925488</v>
      </c>
      <c r="E4" s="7" t="n">
        <v>21202636</v>
      </c>
      <c r="F4" s="7" t="n">
        <v>20029551</v>
      </c>
    </row>
    <row r="5" spans="1:7">
      <c r="A5" s="4" t="s">
        <v>73</v>
      </c>
      <c r="B5" s="5" t="n">
        <v>3486207</v>
      </c>
      <c r="C5" s="5" t="n">
        <v>2996250</v>
      </c>
      <c r="E5" s="5" t="n">
        <v>7594381</v>
      </c>
      <c r="F5" s="5" t="n">
        <v>6834088</v>
      </c>
    </row>
    <row r="6" spans="1:7">
      <c r="A6" s="4" t="s">
        <v>74</v>
      </c>
      <c r="B6" s="5" t="n">
        <v>6011586</v>
      </c>
      <c r="C6" s="5" t="n">
        <v>5929238</v>
      </c>
      <c r="E6" s="5" t="n">
        <v>13608255</v>
      </c>
      <c r="F6" s="5" t="n">
        <v>13195463</v>
      </c>
    </row>
    <row r="7" spans="1:7">
      <c r="A7" s="3" t="s">
        <v>75</v>
      </c>
      <c r="C7" t="n"/>
    </row>
    <row r="8" spans="1:7">
      <c r="A8" s="4" t="s">
        <v>76</v>
      </c>
      <c r="B8" s="5" t="n">
        <v>5356301</v>
      </c>
      <c r="C8" s="5" t="n">
        <v>5092621</v>
      </c>
      <c r="E8" s="5" t="n">
        <v>10992986</v>
      </c>
      <c r="F8" s="5" t="n">
        <v>10349092</v>
      </c>
    </row>
    <row r="9" spans="1:7">
      <c r="A9" s="4" t="s">
        <v>77</v>
      </c>
      <c r="B9" s="5" t="n">
        <v>779300</v>
      </c>
      <c r="C9" s="5" t="n">
        <v>517045</v>
      </c>
      <c r="E9" s="5" t="n">
        <v>1546476</v>
      </c>
      <c r="F9" s="5" t="n">
        <v>978806</v>
      </c>
      <c r="G9" s="4" t="s">
        <v>78</v>
      </c>
    </row>
    <row r="10" spans="1:7">
      <c r="A10" s="4" t="s">
        <v>79</v>
      </c>
      <c r="B10" s="5" t="n">
        <v>-124015</v>
      </c>
      <c r="C10" s="5" t="n">
        <v>319572</v>
      </c>
      <c r="E10" s="5" t="n">
        <v>1068793</v>
      </c>
      <c r="F10" s="5" t="n">
        <v>1867565</v>
      </c>
    </row>
    <row r="11" spans="1:7">
      <c r="A11" s="3" t="s">
        <v>80</v>
      </c>
      <c r="C11" t="n"/>
    </row>
    <row r="12" spans="1:7">
      <c r="A12" s="4" t="s">
        <v>81</v>
      </c>
      <c r="B12" s="5" t="n">
        <v>1958</v>
      </c>
      <c r="C12" s="5" t="n">
        <v>7592</v>
      </c>
      <c r="E12" s="5" t="n">
        <v>-3660</v>
      </c>
      <c r="F12" s="5" t="n">
        <v>23937</v>
      </c>
    </row>
    <row r="13" spans="1:7">
      <c r="A13" s="4" t="s">
        <v>82</v>
      </c>
      <c r="B13" s="5" t="n">
        <v>-1664835</v>
      </c>
      <c r="C13" s="5" t="n">
        <v>-1653285</v>
      </c>
      <c r="E13" s="5" t="n">
        <v>-3298617</v>
      </c>
      <c r="F13" s="5" t="n">
        <v>-3272957</v>
      </c>
    </row>
    <row r="14" spans="1:7">
      <c r="A14" s="4" t="s">
        <v>83</v>
      </c>
      <c r="B14" s="7" t="n">
        <v>-1662877</v>
      </c>
      <c r="C14" s="7" t="n">
        <v>-1660877</v>
      </c>
      <c r="E14" s="5" t="n">
        <v>-3294957</v>
      </c>
      <c r="F14" s="5" t="n">
        <v>-3296894</v>
      </c>
    </row>
    <row r="15" spans="1:7">
      <c r="A15" s="4" t="s">
        <v>84</v>
      </c>
      <c r="C15" t="n"/>
      <c r="E15" s="5" t="n">
        <v>47000</v>
      </c>
      <c r="F15" s="5" t="n">
        <v>569</v>
      </c>
    </row>
    <row r="16" spans="1:7">
      <c r="A16" s="4" t="s">
        <v>85</v>
      </c>
      <c r="B16" s="7" t="n">
        <v>-1786892</v>
      </c>
      <c r="C16" s="7" t="n">
        <v>-1341305</v>
      </c>
      <c r="E16" s="7" t="n">
        <v>-2273164</v>
      </c>
      <c r="F16" s="7" t="n">
        <v>-1429898</v>
      </c>
      <c r="G16" s="4" t="s">
        <v>78</v>
      </c>
    </row>
    <row r="17" spans="1:7">
      <c r="A17" s="3" t="s">
        <v>86</v>
      </c>
      <c r="C17" t="n"/>
    </row>
    <row r="18" spans="1:7">
      <c r="A18" s="4" t="s">
        <v>87</v>
      </c>
      <c r="B18" s="9" t="n">
        <v>-0.5</v>
      </c>
      <c r="C18" s="9" t="n">
        <v>-0.37</v>
      </c>
      <c r="E18" s="9" t="n">
        <v>-0.63</v>
      </c>
      <c r="F18" s="9" t="n">
        <v>-0.4</v>
      </c>
    </row>
    <row r="19" spans="1:7">
      <c r="A19" s="4" t="s">
        <v>88</v>
      </c>
      <c r="B19" s="5" t="n">
        <v>3582470</v>
      </c>
      <c r="C19" s="5" t="n">
        <v>3577470</v>
      </c>
      <c r="E19" s="5" t="n">
        <v>3582470</v>
      </c>
      <c r="F19" s="5" t="n">
        <v>3577470</v>
      </c>
    </row>
    <row r="20" spans="1:7">
      <c r="A20" t="n"/>
    </row>
    <row r="21" spans="1:7">
      <c r="A21" s="4" t="s">
        <v>29</v>
      </c>
      <c r="B21" s="4" t="s">
        <v>89</v>
      </c>
    </row>
    <row r="22" spans="1:7">
      <c r="A22" s="4" t="s">
        <v>78</v>
      </c>
      <c r="B22" s="4" t="s">
        <v>90</v>
      </c>
    </row>
  </sheetData>
  <mergeCells count="23">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G20"/>
    <mergeCell ref="B21:G21"/>
    <mergeCell ref="B22:G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s>
  <sheetData>
    <row r="1" spans="1:5">
      <c r="A1" s="1" t="s">
        <v>91</v>
      </c>
      <c r="B1" s="2" t="s">
        <v>1</v>
      </c>
    </row>
    <row r="2" spans="1:5">
      <c r="B2" s="2" t="s">
        <v>2</v>
      </c>
      <c r="D2" s="2" t="s">
        <v>70</v>
      </c>
      <c r="E2" s="2" t="s">
        <v>29</v>
      </c>
    </row>
    <row r="3" spans="1:5">
      <c r="A3" s="3" t="s">
        <v>92</v>
      </c>
    </row>
    <row r="4" spans="1:5">
      <c r="A4" s="4" t="s">
        <v>93</v>
      </c>
      <c r="B4" s="7" t="n">
        <v>-2273164</v>
      </c>
      <c r="D4" s="7" t="n">
        <v>-1429898</v>
      </c>
      <c r="E4" s="4" t="s">
        <v>78</v>
      </c>
    </row>
    <row r="5" spans="1:5">
      <c r="A5" s="3" t="s">
        <v>94</v>
      </c>
    </row>
    <row r="6" spans="1:5">
      <c r="A6" s="4" t="s">
        <v>77</v>
      </c>
      <c r="B6" s="5" t="n">
        <v>1546476</v>
      </c>
      <c r="D6" s="5" t="n">
        <v>978806</v>
      </c>
      <c r="E6" s="4" t="s">
        <v>78</v>
      </c>
    </row>
    <row r="7" spans="1:5">
      <c r="A7" s="3" t="s">
        <v>95</v>
      </c>
    </row>
    <row r="8" spans="1:5">
      <c r="A8" s="4" t="s">
        <v>96</v>
      </c>
      <c r="B8" s="5" t="n">
        <v>-24768</v>
      </c>
      <c r="D8" s="5" t="n">
        <v>4395</v>
      </c>
    </row>
    <row r="9" spans="1:5">
      <c r="A9" s="4" t="s">
        <v>97</v>
      </c>
      <c r="B9" s="5" t="n">
        <v>493115</v>
      </c>
      <c r="D9" s="5" t="n">
        <v>266300</v>
      </c>
    </row>
    <row r="10" spans="1:5">
      <c r="A10" s="4" t="s">
        <v>98</v>
      </c>
      <c r="B10" s="5" t="n">
        <v>-207435</v>
      </c>
      <c r="D10" s="5" t="n">
        <v>-242573</v>
      </c>
    </row>
    <row r="11" spans="1:5">
      <c r="A11" s="4" t="s">
        <v>99</v>
      </c>
      <c r="B11" s="5" t="n">
        <v>-126033</v>
      </c>
      <c r="D11" s="5" t="n">
        <v>-470545</v>
      </c>
    </row>
    <row r="12" spans="1:5">
      <c r="A12" s="4" t="s">
        <v>100</v>
      </c>
      <c r="B12" s="7" t="n">
        <v>-591809</v>
      </c>
      <c r="D12" s="5" t="n">
        <v>-893515</v>
      </c>
    </row>
    <row r="13" spans="1:5">
      <c r="A13" s="3" t="s">
        <v>101</v>
      </c>
    </row>
    <row r="14" spans="1:5">
      <c r="A14" s="4" t="s">
        <v>102</v>
      </c>
      <c r="D14" s="5" t="n">
        <v>-23982</v>
      </c>
    </row>
    <row r="15" spans="1:5">
      <c r="A15" s="4" t="s">
        <v>103</v>
      </c>
      <c r="B15" s="7" t="n">
        <v>-110236</v>
      </c>
      <c r="D15" s="5" t="n">
        <v>-504721</v>
      </c>
    </row>
    <row r="16" spans="1:5">
      <c r="A16" s="4" t="s">
        <v>104</v>
      </c>
      <c r="B16" s="5" t="n">
        <v>-110236</v>
      </c>
      <c r="D16" s="5" t="n">
        <v>-528703</v>
      </c>
    </row>
    <row r="17" spans="1:5">
      <c r="A17" s="3" t="s">
        <v>105</v>
      </c>
    </row>
    <row r="18" spans="1:5">
      <c r="A18" s="4" t="s">
        <v>106</v>
      </c>
      <c r="B18" s="5" t="n">
        <v>97279</v>
      </c>
      <c r="D18" s="7" t="n">
        <v>126080</v>
      </c>
    </row>
    <row r="19" spans="1:5">
      <c r="A19" s="4" t="s">
        <v>107</v>
      </c>
      <c r="B19" s="5" t="n">
        <v>8193</v>
      </c>
    </row>
    <row r="20" spans="1:5">
      <c r="A20" s="4" t="s">
        <v>108</v>
      </c>
      <c r="B20" s="5" t="n">
        <v>105472</v>
      </c>
      <c r="D20" s="7" t="n">
        <v>126080</v>
      </c>
    </row>
    <row r="21" spans="1:5">
      <c r="A21" s="4" t="s">
        <v>109</v>
      </c>
      <c r="B21" s="5" t="n">
        <v>-596573</v>
      </c>
      <c r="D21" s="5" t="n">
        <v>-1296138</v>
      </c>
    </row>
    <row r="22" spans="1:5">
      <c r="A22" s="4" t="s">
        <v>110</v>
      </c>
      <c r="B22" s="5" t="n">
        <v>1126887</v>
      </c>
      <c r="C22" s="4" t="s">
        <v>111</v>
      </c>
      <c r="D22" s="5" t="n">
        <v>3308498</v>
      </c>
    </row>
    <row r="23" spans="1:5">
      <c r="A23" s="4" t="s">
        <v>112</v>
      </c>
      <c r="B23" s="7" t="n">
        <v>530314</v>
      </c>
      <c r="D23" s="7" t="n">
        <v>2012360</v>
      </c>
    </row>
    <row r="24" spans="1:5">
      <c r="A24" t="n"/>
    </row>
    <row r="25" spans="1:5">
      <c r="A25" s="4" t="s">
        <v>29</v>
      </c>
      <c r="B25" s="4" t="s">
        <v>90</v>
      </c>
    </row>
    <row r="26" spans="1:5">
      <c r="A26" s="4" t="s">
        <v>78</v>
      </c>
      <c r="B26" s="4" t="s">
        <v>89</v>
      </c>
    </row>
    <row r="27" spans="1:5">
      <c r="A27" s="4" t="s">
        <v>111</v>
      </c>
      <c r="B27" s="4" t="s">
        <v>57</v>
      </c>
    </row>
  </sheetData>
  <mergeCells count="7">
    <mergeCell ref="A1:A2"/>
    <mergeCell ref="B1:E1"/>
    <mergeCell ref="B2:C2"/>
    <mergeCell ref="A24:E24"/>
    <mergeCell ref="B25:E25"/>
    <mergeCell ref="B26:E26"/>
    <mergeCell ref="B27:E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solidated Balance Sheets</vt:lpstr>
      <vt:lpstr>Consolidated Balance Sheets (Pa</vt:lpstr>
      <vt:lpstr>Consolidated Statements of Oper</vt:lpstr>
      <vt:lpstr>Consolidated Statements of Cash</vt:lpstr>
      <vt:lpstr>Description Of Business and Bas</vt:lpstr>
      <vt:lpstr>Significant Accounting Policies</vt:lpstr>
      <vt:lpstr>Notes Payable</vt:lpstr>
      <vt:lpstr>Fair Value Measurements</vt:lpstr>
      <vt:lpstr>Subsequent Events</vt:lpstr>
      <vt:lpstr>Significant Accounting Polici11</vt:lpstr>
      <vt:lpstr>Notes Payable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6:22:31Z</dcterms:created>
  <dcterms:modified xmlns:dcterms="http://purl.org/dc/terms/" xmlns:xsi="http://www.w3.org/2001/XMLSchema-instance" xsi:type="dcterms:W3CDTF">2015-08-17T16:22:31Z</dcterms:modified>
  <dc:title xmlns:dc="http://purl.org/dc/elements/1.1/">Untitled</dc:title>
  <dc:description xmlns:dc="http://purl.org/dc/elements/1.1/"/>
  <dc:subject xmlns:dc="http://purl.org/dc/elements/1.1/"/>
  <cp:keywords/>
  <cp:category/>
</cp:coreProperties>
</file>